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VOLUTION MEDICINES, INC.</t>
        </is>
      </c>
    </row>
    <row r="8">
      <c r="A8" s="4" t="inlineStr">
        <is>
          <t>Entity Central Index Key</t>
        </is>
      </c>
      <c r="B8" s="4" t="inlineStr">
        <is>
          <t>0001628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disclosure included in this section is prescribed by SEC rules and does not necessarily align with how we or our C ee The use of the term compensation actually paid (“CAP”) is required by the SEC’s rules. Neither CAP nor the total amount reported in the Summary Compensation Table reflect the amount of compensation actually paid, earned or received during the applicable year. Per SEC rules, CAP was calculated by adjusting the Summary Compensation Table Total values for the applicable year as described in the footnotes to the following table.
Value of Initial Fixed $100
Year Summary Compensation Table Total for PEO (1) ($) Compensation Actually Paid to PEO (2) ($) Average Summary Compensation Table Total for Non-PEO NEOs (3) ($) Average Compensation Actually Paid to Non-PEO NEOs (4) ($) Total Shareholder Return (TSR) (5) ($) Peer Group TSR (6) ($) Net Income ($ in millions)
2022 $ 7,217,839 $ 8,638,970 $ 2,475,510 $ 2,924,708 $ 82.42 $ 109.99 $ (249 )
2021 7,828,917 (3,466,481 ) 2,367,508 (276,306 ) 88.55 124.53 (187 )
2020 2,388,211 25,707,937 1,260,210 8,576,732 136.99 124.25 (108 )
(1) Represents total compensation reported for our principal executive officer (“PEO”), Dr. Goldsmith, in the Summary Compensation Table.
(2) The following table sets forth the adjustments made during each year presented to arrive at CAP to our PEO during each year:
2022 ($) 2021 ($) 2020 ($)
Summary Compensation Table (SCT) Total Compensation $ 7,217,839 $ 7,828,917 $ 2,388,211
Deduct for amounts reported under the “Stock Awards” and “Option Awards” columns in the SCT (6,164,272 ) (6,822,784 ) (1,426,200 )
Fair value as of year-end 7,329,037 2,907,048 3,132,223
Change in fair value of prior years’ equity awards that remain unvested as of year-end (43,596 ) (6,441,300 ) 15,785,107
Fair value on vesting date for awards granted and vested in the same year 1,428,742 885,359 653,470
Change in fair value from prior year-end (1,128,780 ) (1,823,721 ) 5,175,126
Compensation Actually Paid (CAP) $ 8,638,970 $ (3,466,481 ) $ 25,707,937
(3) Represents the average total
2022 2021 2020
Jack Anders Jack Anders Margaret Horn
Margaret Horn Margaret Horn Steve Kelsey
Steve Kelsey Steve Kelsey
Xiaolin Wang Xiaolin Wang
(4) The following table sets forth the adjustments made during each year presented to arrive at CAP to our non- PEO
2022 ($) 2021 ($) 2020 ($)
Average SCT Total for Non-PEO $ 2,475,510 $ 2,367,508 $ 1,260,210
Deduct for amounts reported under the “Stock Awards” and “Option Awards” columns in the SCT (1,799,635 ) (1,719,850 ) (522,559 )
Fair value as of year-end 2,127,426 730,948 1,143,046
Change in fair value of prior years’ equity awards that remain unvested as of year-end (9,154 ) (1,494,894 ) 4,920,719
Fair value on vesting date for awards granted and vested in the same year 387,936 223,165 238,319
Change in fair value from prior year-end (257,375 ) (383,183 ) 1,536,998
Average CAP to Non-PEO $ 2,924,708 $ (276,306 ) $ 8,576,732
(5) Total Shareholder Return (“TSR”) represents the cumulative growth of a hypothetical $100 investment in our common stock made on February 13, 2020, the first date our common stock was publicly traded, as of the end of each respective year.
(6) Peer group TSR represents the cumulative growth of a hypothetical $100 investment made on February 13, 2020 in the Nasdaq Biotechnology Index, which we also use for purposes of the stock performance graph included in our Annual Report on Form 10-K</t>
        </is>
      </c>
      <c r="C4" s="4" t="inlineStr">
        <is>
          <t xml:space="preserve"> </t>
        </is>
      </c>
      <c r="D4" s="4" t="inlineStr">
        <is>
          <t xml:space="preserve"> </t>
        </is>
      </c>
    </row>
    <row r="5">
      <c r="A5" s="4" t="inlineStr">
        <is>
          <t>Named Executive Officers, Footnote [Text Block]</t>
        </is>
      </c>
      <c r="B5" s="4" t="inlineStr">
        <is>
          <t xml:space="preserve">(3) Represents the average total
2022 2021 2020
Jack Anders Jack Anders Margaret Horn
Margaret Horn Margaret Horn Steve Kelsey
Steve Kelsey Steve Kelsey
Xiaolin Wang Xiaolin Wang </t>
        </is>
      </c>
      <c r="C5" s="4" t="inlineStr">
        <is>
          <t xml:space="preserve"> </t>
        </is>
      </c>
      <c r="D5" s="4" t="inlineStr">
        <is>
          <t xml:space="preserve"> </t>
        </is>
      </c>
    </row>
    <row r="6">
      <c r="A6" s="4" t="inlineStr">
        <is>
          <t>Peer Group Issuers, Footnote [Text Block]</t>
        </is>
      </c>
      <c r="B6" s="4" t="inlineStr">
        <is>
          <t>Peer group TSR represents the cumulative growth of a hypothetical $100 investment made on February 13, 2020 in the Nasdaq Biotechnology Index, which we also use for purposes of the stock performance graph included in our Annual Report on Form 10-K</t>
        </is>
      </c>
      <c r="C6" s="4" t="inlineStr">
        <is>
          <t xml:space="preserve"> </t>
        </is>
      </c>
      <c r="D6" s="4" t="inlineStr">
        <is>
          <t xml:space="preserve"> </t>
        </is>
      </c>
    </row>
    <row r="7">
      <c r="A7" s="4" t="inlineStr">
        <is>
          <t>PEO Total Compensation Amount</t>
        </is>
      </c>
      <c r="B7" s="5" t="n">
        <v>7217839</v>
      </c>
      <c r="C7" s="5" t="n">
        <v>7828917</v>
      </c>
      <c r="D7" s="5" t="n">
        <v>2388211</v>
      </c>
    </row>
    <row r="8">
      <c r="A8" s="4" t="inlineStr">
        <is>
          <t>PEO Actually Paid Compensation Amount</t>
        </is>
      </c>
      <c r="B8" s="5" t="n">
        <v>8638970</v>
      </c>
      <c r="C8" s="6" t="n">
        <v>-3466481</v>
      </c>
      <c r="D8" s="6" t="n">
        <v>25707937</v>
      </c>
    </row>
    <row r="9">
      <c r="A9" s="4" t="inlineStr">
        <is>
          <t>Adjustment To PEO Compensation, Footnote [Text Block]</t>
        </is>
      </c>
      <c r="B9" s="4" t="inlineStr">
        <is>
          <t xml:space="preserve">(2) The following table sets forth the adjustments made during each year presented to arrive at CAP to our PEO during each year:
2022 ($) 2021 ($) 2020 ($)
Summary Compensation Table (SCT) Total Compensation $ 7,217,839 $ 7,828,917 $ 2,388,211
Deduct for amounts reported under the “Stock Awards” and “Option Awards” columns in the SCT (6,164,272 ) (6,822,784 ) (1,426,200 )
Fair value as of year-end 7,329,037 2,907,048 3,132,223
Change in fair value of prior years’ equity awards that remain unvested as of year-end (43,596 ) (6,441,300 ) 15,785,107
Fair value on vesting date for awards granted and vested in the same year 1,428,742 885,359 653,470
Change in fair value from prior year-end (1,128,780 ) (1,823,721 ) 5,175,126
Compensation Actually Paid (CAP) $ 8,638,970 $ (3,466,481 ) $ 25,707,937 </t>
        </is>
      </c>
      <c r="C9" s="4" t="inlineStr">
        <is>
          <t xml:space="preserve"> </t>
        </is>
      </c>
      <c r="D9" s="4" t="inlineStr">
        <is>
          <t xml:space="preserve"> </t>
        </is>
      </c>
    </row>
    <row r="10">
      <c r="A10" s="4" t="inlineStr">
        <is>
          <t>Non-PEO NEO Average Total Compensation Amount</t>
        </is>
      </c>
      <c r="B10" s="5" t="n">
        <v>2475510</v>
      </c>
      <c r="C10" s="6" t="n">
        <v>2367508</v>
      </c>
      <c r="D10" s="6" t="n">
        <v>1260210</v>
      </c>
    </row>
    <row r="11">
      <c r="A11" s="4" t="inlineStr">
        <is>
          <t>Non-PEO NEO Average Compensation Actually Paid Amount</t>
        </is>
      </c>
      <c r="B11" s="5" t="n">
        <v>2924708</v>
      </c>
      <c r="C11" s="6" t="n">
        <v>-276306</v>
      </c>
      <c r="D11" s="6" t="n">
        <v>8576732</v>
      </c>
    </row>
    <row r="12">
      <c r="A12" s="4" t="inlineStr">
        <is>
          <t>Adjustment to Non-PEO NEO Compensation Footnote [Text Block]</t>
        </is>
      </c>
      <c r="B12" s="4" t="inlineStr">
        <is>
          <t xml:space="preserve">(4) The following table sets forth the adjustments made during each year presented to arrive at CAP to our non- PEO
2022 ($) 2021 ($) 2020 ($)
Average SCT Total for Non-PEO $ 2,475,510 $ 2,367,508 $ 1,260,210
Deduct for amounts reported under the “Stock Awards” and “Option Awards” columns in the SCT (1,799,635 ) (1,719,850 ) (522,559 )
Fair value as of year-end 2,127,426 730,948 1,143,046
Change in fair value of prior years’ equity awards that remain unvested as of year-end (9,154 ) (1,494,894 ) 4,920,719
Fair value on vesting date for awards granted and vested in the same year 387,936 223,165 238,319
Change in fair value from prior year-end (257,375 ) (383,183 ) 1,536,998
Average CAP to Non-PEO $ 2,924,708 $ (276,306 ) $ 8,576,732 </t>
        </is>
      </c>
      <c r="C12" s="4" t="inlineStr">
        <is>
          <t xml:space="preserve"> </t>
        </is>
      </c>
      <c r="D12" s="4" t="inlineStr">
        <is>
          <t xml:space="preserve"> </t>
        </is>
      </c>
    </row>
    <row r="13">
      <c r="A13" s="4" t="inlineStr">
        <is>
          <t>Compensation Actually Paid vs. Total Shareholder Return [Text Block]</t>
        </is>
      </c>
      <c r="B13" s="4" t="inlineStr">
        <is>
          <t xml:space="preserve">Relationship Between Compensation Actually Paid and Performance The chart below shows the graphical relationship between Compensation Actually Paid to our PEO and the average CAP to our other NEOs (as shown in the above Pay Versus Performance Table), and TSR and Peer Group TSR. </t>
        </is>
      </c>
      <c r="C13" s="4" t="inlineStr">
        <is>
          <t xml:space="preserve"> </t>
        </is>
      </c>
      <c r="D13" s="4" t="inlineStr">
        <is>
          <t xml:space="preserve"> </t>
        </is>
      </c>
    </row>
    <row r="14">
      <c r="A14" s="4" t="inlineStr">
        <is>
          <t>Total Shareholder Return Vs Peer Group [Text Block]</t>
        </is>
      </c>
      <c r="B14" s="4" t="inlineStr">
        <is>
          <t xml:space="preserve">Relationship Between Compensation Actually Paid and Performance The chart below shows the graphical relationship between Compensation Actually Paid to our PEO and the average CAP to our other NEOs (as shown in the above Pay Versus Performance Table), and TSR and Peer Group TSR. </t>
        </is>
      </c>
      <c r="C14" s="4" t="inlineStr">
        <is>
          <t xml:space="preserve"> </t>
        </is>
      </c>
      <c r="D14" s="4" t="inlineStr">
        <is>
          <t xml:space="preserve"> </t>
        </is>
      </c>
    </row>
    <row r="15">
      <c r="A15" s="4" t="inlineStr">
        <is>
          <t>Total Shareholder Return Amount</t>
        </is>
      </c>
      <c r="B15" s="7" t="n">
        <v>82.42</v>
      </c>
      <c r="C15" s="8" t="n">
        <v>88.55</v>
      </c>
      <c r="D15" s="8" t="n">
        <v>136.99</v>
      </c>
    </row>
    <row r="16">
      <c r="A16" s="4" t="inlineStr">
        <is>
          <t>Peer Group Total Shareholder Return Amount</t>
        </is>
      </c>
      <c r="B16" s="8" t="n">
        <v>109.99</v>
      </c>
      <c r="C16" s="8" t="n">
        <v>124.53</v>
      </c>
      <c r="D16" s="8" t="n">
        <v>124.25</v>
      </c>
    </row>
    <row r="17">
      <c r="A17" s="4" t="inlineStr">
        <is>
          <t>Net Income (Loss)</t>
        </is>
      </c>
      <c r="B17" s="5" t="n">
        <v>-249000000</v>
      </c>
      <c r="C17" s="6" t="n">
        <v>-187000000</v>
      </c>
      <c r="D17" s="6" t="n">
        <v>-108000000</v>
      </c>
    </row>
    <row r="18">
      <c r="A18" s="4" t="inlineStr">
        <is>
          <t>PEO Name</t>
        </is>
      </c>
      <c r="B18" s="4" t="inlineStr">
        <is>
          <t>Dr. Goldsmith</t>
        </is>
      </c>
      <c r="C18" s="4" t="inlineStr">
        <is>
          <t xml:space="preserve"> </t>
        </is>
      </c>
      <c r="D18" s="4" t="inlineStr">
        <is>
          <t xml:space="preserve"> </t>
        </is>
      </c>
    </row>
    <row r="19">
      <c r="A19" s="4" t="inlineStr">
        <is>
          <t>PEO [Member] | Stock Awards And Option Award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6164272</v>
      </c>
      <c r="C21" s="6" t="n">
        <v>-6822784</v>
      </c>
      <c r="D21" s="6" t="n">
        <v>-1426200</v>
      </c>
    </row>
    <row r="22">
      <c r="A22" s="4" t="inlineStr">
        <is>
          <t>PEO [Member] | Fair Value As Of YearEnd Of Equity Awards Granted During The Year That Remain Unvested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7329037</v>
      </c>
      <c r="C24" s="6" t="n">
        <v>2907048</v>
      </c>
      <c r="D24" s="6" t="n">
        <v>3132223</v>
      </c>
    </row>
    <row r="25">
      <c r="A25" s="4" t="inlineStr">
        <is>
          <t>PEO [Member] | Change In Fair Value Of Prior Years Equity Awards That Remain Unvested As Of YearEn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43596</v>
      </c>
      <c r="C27" s="6" t="n">
        <v>-6441300</v>
      </c>
      <c r="D27" s="6" t="n">
        <v>15785107</v>
      </c>
    </row>
    <row r="28">
      <c r="A28" s="4" t="inlineStr">
        <is>
          <t>PEO [Member] | Fair Value On Vesting Date For Awards Granted And Vested In The Sam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1428742</v>
      </c>
      <c r="C30" s="6" t="n">
        <v>885359</v>
      </c>
      <c r="D30" s="6" t="n">
        <v>653470</v>
      </c>
    </row>
    <row r="31">
      <c r="A31" s="4" t="inlineStr">
        <is>
          <t>PEO [Member] | Change In Fair Value From Prior YearEnd To Vesting Date Of Prior Years Awards That Vested During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128780</v>
      </c>
      <c r="C33" s="6" t="n">
        <v>-1823721</v>
      </c>
      <c r="D33" s="6" t="n">
        <v>5175126</v>
      </c>
    </row>
    <row r="34">
      <c r="A34" s="4" t="inlineStr">
        <is>
          <t>Non-PEO NEO [Member] |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799635</v>
      </c>
      <c r="C36" s="6" t="n">
        <v>-1719850</v>
      </c>
      <c r="D36" s="6" t="n">
        <v>-522559</v>
      </c>
    </row>
    <row r="37">
      <c r="A37" s="4" t="inlineStr">
        <is>
          <t>Non-PEO NEO [Member] | Fair Value As Of YearEnd Of Equity Awards Granted During The Year That Remain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27426</v>
      </c>
      <c r="C39" s="6" t="n">
        <v>730948</v>
      </c>
      <c r="D39" s="6" t="n">
        <v>1143046</v>
      </c>
    </row>
    <row r="40">
      <c r="A40" s="4" t="inlineStr">
        <is>
          <t>Non-PEO NEO [Member] | Change In Fair Value Of Prior Years Equity Awards That Remain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154</v>
      </c>
      <c r="C42" s="6" t="n">
        <v>-1494894</v>
      </c>
      <c r="D42" s="6" t="n">
        <v>4920719</v>
      </c>
    </row>
    <row r="43">
      <c r="A43" s="4" t="inlineStr">
        <is>
          <t>Non-PEO NEO [Member] | Fair Value On Vesting Date For Awards Granted And Vested In The Sam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87936</v>
      </c>
      <c r="C45" s="6" t="n">
        <v>223165</v>
      </c>
      <c r="D45" s="6" t="n">
        <v>238319</v>
      </c>
    </row>
    <row r="46">
      <c r="A46" s="4" t="inlineStr">
        <is>
          <t>Non-PEO NEO [Member] | Change In Fair Value From Prior YearEnd To Vesting Date Of Prior Years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257375</v>
      </c>
      <c r="C48" s="5" t="n">
        <v>-383183</v>
      </c>
      <c r="D48" s="5" t="n">
        <v>15369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7:59Z</dcterms:created>
  <dcterms:modified xmlns:dcterms="http://purl.org/dc/terms/" xmlns:xsi="http://www.w3.org/2001/XMLSchema-instance" xsi:type="dcterms:W3CDTF">2023-04-26T20:27:59Z</dcterms:modified>
</cp:coreProperties>
</file>